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Long-Term Debt"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cent Accounting Developments" sheetId="13" state="visible" r:id="rId13"/>
    <sheet xmlns:r="http://schemas.openxmlformats.org/officeDocument/2006/relationships" name="Private Placement Memorandum a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ventory (Tables)" sheetId="17" state="visible" r:id="rId17"/>
    <sheet xmlns:r="http://schemas.openxmlformats.org/officeDocument/2006/relationships" name="Long-Term Debt (Tables)" sheetId="18" state="visible" r:id="rId18"/>
    <sheet xmlns:r="http://schemas.openxmlformats.org/officeDocument/2006/relationships" name="Revenue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Details)" sheetId="23" state="visible" r:id="rId23"/>
    <sheet xmlns:r="http://schemas.openxmlformats.org/officeDocument/2006/relationships" name="Long-Term Debt (Details)" sheetId="24" state="visible" r:id="rId24"/>
    <sheet xmlns:r="http://schemas.openxmlformats.org/officeDocument/2006/relationships" name="Long-Term Debt (Details Textual" sheetId="25" state="visible" r:id="rId25"/>
    <sheet xmlns:r="http://schemas.openxmlformats.org/officeDocument/2006/relationships" name="Revenue (Details)" sheetId="26" state="visible" r:id="rId26"/>
    <sheet xmlns:r="http://schemas.openxmlformats.org/officeDocument/2006/relationships" name="Private Placement Memorandum 27"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39">
  <si>
    <t>Document and Entity Information - shares</t>
  </si>
  <si>
    <t>3 Months Ended</t>
  </si>
  <si>
    <t>Mar. 31, 2018</t>
  </si>
  <si>
    <t>May 09, 2018</t>
  </si>
  <si>
    <t>Document and Entity Information [Abstract]</t>
  </si>
  <si>
    <t>Entity Registrant Name</t>
  </si>
  <si>
    <t>Workhorse Group Inc.</t>
  </si>
  <si>
    <t>Entity Central Index Key</t>
  </si>
  <si>
    <t>Trading Symbol</t>
  </si>
  <si>
    <t>WKHS</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Accelerated Filer</t>
  </si>
  <si>
    <t>Entity Common Stock, Shares Outstanding</t>
  </si>
  <si>
    <t>Condensed Consolidated Balance Sheets - USD ($)</t>
  </si>
  <si>
    <t>Dec. 31, 2017</t>
  </si>
  <si>
    <t>Current assets:</t>
  </si>
  <si>
    <t>Cash and cash equivalents</t>
  </si>
  <si>
    <t>Accounts receivable</t>
  </si>
  <si>
    <t>Lease receivable</t>
  </si>
  <si>
    <t>Inventory</t>
  </si>
  <si>
    <t>Prepaid expenses and deposits</t>
  </si>
  <si>
    <t>Current assets, Total</t>
  </si>
  <si>
    <t>Property, plant and equipment, at cost:</t>
  </si>
  <si>
    <t>Land</t>
  </si>
  <si>
    <t>Buildings</t>
  </si>
  <si>
    <t>Leasehold improvements</t>
  </si>
  <si>
    <t>Software</t>
  </si>
  <si>
    <t>Equipment</t>
  </si>
  <si>
    <t>Vehicles and prototypes</t>
  </si>
  <si>
    <t>Less: accumulated depreciation</t>
  </si>
  <si>
    <t>Net property, plant and equipment</t>
  </si>
  <si>
    <t>Assets, Total</t>
  </si>
  <si>
    <t>Current liabilities:</t>
  </si>
  <si>
    <t>Accounts payable</t>
  </si>
  <si>
    <t>Accrued liabilities</t>
  </si>
  <si>
    <t>Accounts payable, related parties</t>
  </si>
  <si>
    <t>Customer deposits</t>
  </si>
  <si>
    <t>Current portion of long-term debt</t>
  </si>
  <si>
    <t>Current liabilities, Total</t>
  </si>
  <si>
    <t>Principal amount of notes payable</t>
  </si>
  <si>
    <t>Less: unamortized discount and debt issuance costs</t>
  </si>
  <si>
    <t>Notes payable</t>
  </si>
  <si>
    <t>Total current liabilities</t>
  </si>
  <si>
    <t>Long-term debt</t>
  </si>
  <si>
    <t>Stockholders' equity (deficit):</t>
  </si>
  <si>
    <t>Series A preferred stock, par value of $.001 per share 75,000,000 shares authorized, 0 shares issued and outstanding at March 31, 2018 and December 31, 2017</t>
  </si>
  <si>
    <t xml:space="preserve"> </t>
  </si>
  <si>
    <t>Common stock, par value of $.001 per share 100,000,000 shares authorized, 41,966,550 shares issued and outstanding at March 31, 2018 and 41,529,181 shares issued and outstanding at December 31, 2017</t>
  </si>
  <si>
    <t>Additional paid-in capital</t>
  </si>
  <si>
    <t>Accumulated deficit</t>
  </si>
  <si>
    <t>Stockholders' equity (deficit), Total</t>
  </si>
  <si>
    <t>Liabilities and Stockholders' Equity (Deficit), Total</t>
  </si>
  <si>
    <t>Condensed 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Net sales</t>
  </si>
  <si>
    <t>Cost of sales</t>
  </si>
  <si>
    <t>Gross loss</t>
  </si>
  <si>
    <t>Operating expenses</t>
  </si>
  <si>
    <t>Selling, general and administrative</t>
  </si>
  <si>
    <t>Research and development</t>
  </si>
  <si>
    <t>Total operating expenses</t>
  </si>
  <si>
    <t>Interest expense, net</t>
  </si>
  <si>
    <t>Net loss</t>
  </si>
  <si>
    <t>Basic and diluted loss per share</t>
  </si>
  <si>
    <t>Weighted average number of common shares outstanding</t>
  </si>
  <si>
    <t>Condensed Consolidated Statements of Cash Flows (Unaudited) - USD ($)</t>
  </si>
  <si>
    <t>Cash flows from operating activities:</t>
  </si>
  <si>
    <t>Adjustments to reconcile net loss from operations to cash used by operations:</t>
  </si>
  <si>
    <t>Depreciation</t>
  </si>
  <si>
    <t>Amortized discount and debt issuance costs on Senior Secured Notes</t>
  </si>
  <si>
    <t>Stock based compensation</t>
  </si>
  <si>
    <t>Effects of changes in operating assets and liabilities:</t>
  </si>
  <si>
    <t>Accounts receivable and lease receivable</t>
  </si>
  <si>
    <t>Accounts payable and accrued liabilities</t>
  </si>
  <si>
    <t>Net cash used by operations</t>
  </si>
  <si>
    <t>Cash flows from investing activities:</t>
  </si>
  <si>
    <t>Capital expenditures</t>
  </si>
  <si>
    <t>Proceeds from lease receivable</t>
  </si>
  <si>
    <t>Net cash provided by investing activities</t>
  </si>
  <si>
    <t>Cash flows from financing activities:</t>
  </si>
  <si>
    <t>Payments on long-term debt</t>
  </si>
  <si>
    <t>Issuance of common stock</t>
  </si>
  <si>
    <t>Exercise of warrants and options</t>
  </si>
  <si>
    <t>Net cash provided by financing activities</t>
  </si>
  <si>
    <t>Change in cash and cash equivalents</t>
  </si>
  <si>
    <t>Cash at the beginning of the period</t>
  </si>
  <si>
    <t>Cash at the end of the period</t>
  </si>
  <si>
    <t>Condensed Consolidated Statements of Cash Flows (Unaudited) (Parenthetical)</t>
  </si>
  <si>
    <t>Mar. 31, 2017USD ($)</t>
  </si>
  <si>
    <t>Supplemental disclosure of non-cash activities:</t>
  </si>
  <si>
    <t>Conversion of shareholders advances into common stock</t>
  </si>
  <si>
    <t>Conversion of accrued interests into common stock</t>
  </si>
  <si>
    <t>Common stock</t>
  </si>
  <si>
    <t>Summary of Significant Accounting Principles</t>
  </si>
  <si>
    <t>Organization, Consolidation and Presentation of Financial Statements [Abstract]</t>
  </si>
  <si>
    <t>SUMMARY OF SIGNIFICANT ACCOUNTING PRINCIPLES</t>
  </si>
  <si>
    <t>1. SUMMARY OF SIGNIFICANT ACCOUNTING PRINCIPLES The following accounting
principles and practices are set forth to facilitate the understanding of data presented in the condensed consolidated
financial statements: 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electric vehicles and aircraft that make movement
of people and goods more efficient and less harmful to the environment. As part of the Company’s solution, it also develops
cloud-based, real-time telematics performance monitoring systems that enable fleet operators to optimize energy and route efficiency.
Although the Company operates as a single unit through its subsidiaries, it approaches its development through two divisions, Automotive
and Aviation. The Company’s core products, under development and/or in manufacture, are the medium duty step van, the light
duty pickup, the delivery drone and the manned multicopter.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Workhorse
Technologies, Inc.) (“AMP” or “Workhorse Technologies”)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the “Transaction”). A reverse-merger transaction is considered and accounted for as a capital transaction
in substance; it is equivalent to the issuance of AMP securities for net monetary assets of the Company, which are de minimis,
accompanied by a recapitalization. Accordingly, goodwill or other intangible assets have not been recognized in connection with
the Transaction. AMP is the surviving entity and the historical financials following the Transaction were those of AMP. The Company
was a shell company immediately prior to the Transactions pursuant to the terms of the Share Exchange Agreement. As a result of
the Transaction, the Company operations focused on the design, marketing and sale of vehicles with an all-electric power train
and battery systems. Consequently, we believe that the Transaction caused the Company to cease to be a shell company as it had
operations following the Transaction. The Company formally changed its name to AMP Holding Inc. on May 24, 2010. Since the Transac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Workhorse Motor Works Inc. (f/k/a AMP Trucks Inc.), an Indiana corporation. On March 13,
2013, Workhorse Motor Works Inc. closed on the acquisition of an asset purchase of assets from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On April 16, 2015, the Company
filed Articles of Merger with the Secretary of State of the State of Nevada to change the name from “AMP Holding Inc.”
to “Workhorse Group Inc.”. The Company believes that this change allowed investors, customers and suppliers to better
associate the Company with the Workhorse brand, which is well known in the market. The condensed consolidated financial
statements include Workhorse Group Inc. and its wholly owned subsidiaries, together referred as “The Company”. Intercompany
transactions and balances are eliminated in consolidation. The Company’s wholly owned
subsidiaries include Workhorse Technologies Inc., Workhorse Motor Works Inc. and Workhorse Properties Inc.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In the opinion of Management,
the Unaudited Condensed Consolidated Financial Statements include all adjustments that are necessary for the fair presentation
of Workhorse’s respective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Workhorse contained in its Annual Report on Form 10-K for the year ended December 31, 2017. Certain reclassifications were
made to the prior year financial statements to conform to the current year presentation. These reclassifications had no effect
on previously reported results of operation or stockholders’ equity.</t>
  </si>
  <si>
    <t>Inventory Disclosure [Abstract]</t>
  </si>
  <si>
    <t>INVENTORY</t>
  </si>
  <si>
    <t xml:space="preserve">2. INVENTORY As of March 31, 2018, and December
31, 2017, our inventory consisted of the following:
2018 2017
Raw Materials $ 4,105,661 $ 3,205,618
Work in Process 921,908 1,416,324
Finished Goods - -
$ 5,027,569 $ 4,621,942 </t>
  </si>
  <si>
    <t>Long-Term Debt</t>
  </si>
  <si>
    <t>Debt Disclosure [Abstract]</t>
  </si>
  <si>
    <t>LONG-TERM DEBT</t>
  </si>
  <si>
    <t>3. LONG-TERM DEBT Long-term debt consists
of the following:
March 31, December 31,
Senior Secured Notes, due June 30, 2018 (discount is based on imputed interest rate of 26%) $ 5,750,000 $ 5,750,000
Less: unamortized discount and debt issuance costs on Senior Secured Notes (493,750 ) (987,500 )
Net Senior Secured Notes 5,256,250 4,762,500
Secured mortgage payable to Bank for the purchase of the 100 Commerce Drive Building due in monthly installments of $11,951. 1,732,354 1,741,378
Note payable, former building owner interest payment only due in monthly installments of $1,604 interest at 5.5%. A balloon payment of $350,000 plus unpaid interest due August 2018. 350,000 350,000
7,338,604 6,853,878
Less current portion 5,637,996 5,143,997
Long term debt $ 1,700,608 $ 1,709,881 On December 26, 2017, as
part of its initial efforts to spin-off SureFly, the Company entered into a Securities Purchase Agreement with several existing
institutional investors pursuant to which the company issued original issue discount Senior Secured Notes in the aggregate principal
amount of $5,750,000 in consideration of gross proceeds of $5,000,000 paid by the Spin-Off Investors. The loan is convertible
into SureFly equity upon achieving the spin-out. Amortization expense related
to the debt issuance costs and unamortized discounts for the Senior Secured Notes was $493,750 for the quarter ended March 31,
2018.</t>
  </si>
  <si>
    <t>Revenue</t>
  </si>
  <si>
    <t>Revenue Recognition and Deferred Revenue [Abstract]</t>
  </si>
  <si>
    <t>REVENUE</t>
  </si>
  <si>
    <t xml:space="preserve">4. REVENUE Change in Accounting Principle In May 2014, the FASB issued ASU
Financial Accounting Standards Board issued Accounting Standards Update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guidance requires a company to recognize
revenue to depict the transfer of goods or services to a customer at an amount that reflects the consideration it expects to receive
in exchange for those goods or services. Beginning in January 2018, the
Company adopted the provisions of ASU 2014-09 Topic 606 under the modified retrospective method, which requires a cumulative
effect adjustment to the opening balance of retained earnings on the date of adoption. This approach was applied to contracts
not completed as of December 31, 2017. No significant change to revenue recognition, as previously recognized, was
identified. At date of adoption, there was no adjustment to retained earnings related to the adoption of ASU 2014-09. At date
of adoption, there was no significant change to our past revenue recognition practices and therefore no adjustment to the
opening balance of retained earnings was required.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The Company has elected the following
practical expedients allowed under ASU 2014-09:
· Performance obligations are satisfied within one
year from a given reporting date, consequently we omit disclosure of the transaction price apportioned to remaining performance
obligations on open orders Disaggregation of Revenue Our revenues related to the following types of business were
as follows for the periods ended March 31:
Three Months Ended
2018 2017
Automotive $ 404,854 $ 1,568,500
Aviation - -
Other 155,375 1,537
Total revenues $ 560,229 $ 1,570,037 </t>
  </si>
  <si>
    <t>Income Taxes</t>
  </si>
  <si>
    <t>Income Tax Disclosure [Abstract]</t>
  </si>
  <si>
    <t>INCOME TAXES</t>
  </si>
  <si>
    <t>5 INCOME TAXES As the Company has not generated taxable
income since inception, the cumulative deferred tax assets remain fully reserved, and no provision or liability for federal or
state income taxes has been included in the financial statements.</t>
  </si>
  <si>
    <t>Earnings Per Share</t>
  </si>
  <si>
    <t>Earnings Per Share [Abstract]</t>
  </si>
  <si>
    <t>EARNINGS PER SHARE</t>
  </si>
  <si>
    <t>6. EARNINGS PER SHARE Basic loss per share is computed by dividing
net loss available to common shareholders (numerator) by the weighted average number of shares outstanding (denominator) during
the period. For all periods presented, all of the Company’s common stock equivalents were excluded from the calculation of
diluted loss per common share because they were anti-dilutive, due to the Company’s net losses.</t>
  </si>
  <si>
    <t>Recent Accounting Developments</t>
  </si>
  <si>
    <t>Accounting Changes and Error Corrections [Abstract]</t>
  </si>
  <si>
    <t>RECENT ACCOUNTING DEVELOPMENTS</t>
  </si>
  <si>
    <t xml:space="preserve">7. RECENT ACCOUNTING DEVELOPMENTS Accounting Guidance Adopted in 2018 Effective January 1, 2018,
we adopted Financial Accounting Standards Board (FASB) Accounting Standards Update (ASU) No. 2016-10, Revenue from Contracts with
Customers (Topic 606): Identifying Performance Obligations and Licensing, and affects the guidance in ASU No. 2014-09, Revenue
from Contracts with Customers (Topic 606).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ASU No. 2016-10, using the
modified retrospective approach, which did not have a material impact on the Company’s condensed consolidated financial
statements. Additional information is available in Note 4, “Revenue.” Effective January 1, 2018,
we adopted FASB ASU No. 2016-08, Revenue from Contracts with Customers (Topic 606): Principal versus Agent Considerations (Reporting
Revenue Gross versus Net), and affects the guidance in ASU No. 2014-09, “Revenue from Contracts with Customers (Topic 606).”
.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The Company adopted
ASU No. 2016-08, using the modified retrospective approach, which did not have a material impact on the Company’s condensed
consolidated financial statements. Additional information is available in Note 4, “ Revenue. Accounting Guidance Not Yet Adopted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 </t>
  </si>
  <si>
    <t>Private Placement Memorandum and Stock Offering</t>
  </si>
  <si>
    <t>Private Placement Memorandum And Stock Offering</t>
  </si>
  <si>
    <t>PRIVATE PLACEMENT MEMORANDUM AND STOCK OFFERING</t>
  </si>
  <si>
    <t>8. PRIVATE
PLACEMENT MEMORANDUM AND STOCK OFFERING On February
1, 2017, the Company announced the completion of its underwritten public offering of 6,500,000 shares of its common stock at a
public offering price of $3.00 per share. In addition, the underwriters exercised an option to purchase an additional 975,000
shares of common stock at the public offering price, less the underwriting discounts and commissions. All of the shares in the offering were
sold by Workhorse Group, with gross proceeds to Workhorse Group of approximately $22.4 million and net proceeds of approximately
$20.5 million, after deducting underwriting discounts and commissions and estimated offering expenses. On June 22, 2017, Workhorse entered into
an at the market issuance sales agreement (the “Cowen Agreement”) with Cowen and Company, LLC (“Cowen”)
under which the Company may offer and sell, from time to time at its sole discretion, shares of its Common Stock having an aggregate
offering price of up to $25,000,000 through Cowen as its sales agent. As of March 31, 2018, the Company issued 1,060,783 shares
from this facility. On September 14, 2017, the Company entered
into an underwriting agreement (the “Underwriting Agreement”) with Cowen relating to the public offering and sale (the
“Offering”) of 3,749,996 shares of the Company’s common stock, and five-year warrants (exercisable beginning
on the date of issuance) to purchase up to an aggregate of 2,812,497 shares of the Company’s common stock. Each
investor received a warrant to purchase 0.75 shares of the Company’s common stock at an exercise price of $3.80 per share,
for each share of common stock purchased. Pursuant to the Underwriting Agreement,
Cowen purchased 3,749,996 shares of the Company’s common stock and accompanying warrants at a price per share of $3.20. The
net proceeds to the Company were approximately $10.9 million after deducting underwriting discounts and commissions and offering
expenses. The sale of such shares and accompanying warrants closed on September 18, 2017. The warrants contain
full ratchet anti-dilution protection upon the issuance of any common stock, securities convertible into common stock or certain
other issuances at a price below the then existing exercise price of the warrants, with certain exceptions.</t>
  </si>
  <si>
    <t>Subsequent Events</t>
  </si>
  <si>
    <t>Subsequent Events [Abstract]</t>
  </si>
  <si>
    <t>SUBSEQUENT EVENTS</t>
  </si>
  <si>
    <t>9.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May 9, 2018, the date on which the condensed consolidated financial statements were available
to be issued. On April 26, 2018, the Company entered into and closed Subscription Agreements with accredited investors (the “April
2018 Accredited Investors”) pursuant to which the April 2018 Accredited Investors purchased 531,066 shares of the Company’s
common stock (“April 2018 Shares”) for a purchase price of $1,444,500 or $2.72 per share.</t>
  </si>
  <si>
    <t>Summary of Significant Accounting Principles (Policies)</t>
  </si>
  <si>
    <t>Nature of operations and principles of consolidation</t>
  </si>
  <si>
    <t>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electric vehicles and aircraft that make movement
of people and goods more efficient and less harmful to the environment. As part of the Company’s solution, it also develops
cloud-based, real-time telematics performance monitoring systems that enable fleet operators to optimize energy and route efficiency.
Although the Company operates as a single unit through its subsidiaries, it approaches its development through two divisions, Automotive
and Aviation. The Company’s core products, under development and/or in manufacture, are the medium duty step van, the light
duty pickup, the delivery drone and the manned multicopter.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Workhorse
Technologies, Inc.) (“AMP” or “Workhorse Technologies”)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the “Transaction”). A reverse-merger transaction is considered and accounted for as a capital transaction
in substance; it is equivalent to the issuance of AMP securities for net monetary assets of the Company, which are de minimis,
accompanied by a recapitalization. Accordingly, goodwill or other intangible assets have not been recognized in connection with
the Transaction. AMP is the surviving entity and the historical financials following the Transaction were those of AMP. The Company
was a shell company immediately prior to the Transactions pursuant to the terms of the Share Exchange Agreement. As a result of
the Transaction, the Company operations focused on the design, marketing and sale of vehicles with an all-electric power train
and battery systems. Consequently, we believe that the Transaction caused the Company to cease to be a shell company as it had
operations following the Transaction. The Company formally changed its name to AMP Holding Inc. on May 24, 2010. Since the Transac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Workhorse Motor Works Inc. (f/k/a AMP Trucks Inc.), an Indiana corporation. On March 13,
2013, Workhorse Motor Works Inc. closed on the acquisition of an asset purchase of assets from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On April 16, 2015, the Company
filed Articles of Merger with the Secretary of State of the State of Nevada to change the name from “AMP Holding Inc.”
to “Workhorse Group Inc.”. The Company believes that this change allowed investors, customers and suppliers to better
associate the Company with the Workhorse brand, which is well known in the market. The condensed consolidated
financial statements include Workhorse Group Inc. and its wholly owned subsidiaries, together referred as “The
Company”. Intercompany transactions and balances are eliminated in consolidation. The Company’s wholly owned
subsidiaries include Workhorse Technologies Inc., Workhorse Motor Works Inc. and Workhorse Properties Inc.</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In the opinion of Management,
the Unaudited Condensed Consolidated Financial Statements include all adjustments that are necessary for the fair presentation
of Workhorse’s respective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Workhorse contained in its Annual Report on Form 10-K for the year ended December 31, 2017. Certain reclassifications were
made to the prior year financial statements to conform to the current year presentation. These reclassifications had no effect
on previously reported results of operation or stockholders’ equity.</t>
  </si>
  <si>
    <t>Inventory (Tables)</t>
  </si>
  <si>
    <t>Schedule of components of inventory</t>
  </si>
  <si>
    <t xml:space="preserve">2018 2017
Raw Materials $ 4,105,661 $ 3,205,618
Work in Process 921,908 1,416,324
Finished Goods - -
$ 5,027,569 $ 4,621,942 </t>
  </si>
  <si>
    <t>Long-Term Debt (Tables)</t>
  </si>
  <si>
    <t>Schedule of long-term debt</t>
  </si>
  <si>
    <t xml:space="preserve">March 31, December 31,
Senior Secured Notes, due June 30, 2018 (discount is based on imputed interest rate of 26%) $ 5,750,000 $ 5,750,000
Less: unamortized discount and debt issuance costs on Senior Secured Notes (493,750 ) (987,500 )
Net Senior Secured Notes 5,256,250 4,762,500
Secured mortgage payable to Bank for the purchase of the 100 Commerce Drive Building due in monthly installments of $11,951. 1,732,354 1,741,378
Note payable, former building owner interest payment only due in monthly installments of $1,604 interest at 5.5%. A balloon payment of $350,000 plus unpaid interest due August 2018. 350,000 350,000
7,338,604 6,853,878
Less current portion 5,637,996 5,143,997
Long term debt $ 1,700,608 $ 1,709,881 </t>
  </si>
  <si>
    <t>Revenue (Tables)</t>
  </si>
  <si>
    <t>Schedule of disaggregation revenue</t>
  </si>
  <si>
    <t xml:space="preserve">Three Months Ended
2018 2017
Automotive $ 404,854 $ 1,568,500
Aviation - -
Other 155,375 1,537
Total revenues $ 560,229 $ 1,570,037 </t>
  </si>
  <si>
    <t>Summary of Significant Accounting Principles (Details Textual) - USD ($)</t>
  </si>
  <si>
    <t>Feb. 01, 2017</t>
  </si>
  <si>
    <t>Sep. 18, 2008</t>
  </si>
  <si>
    <t>Dec. 31, 2007</t>
  </si>
  <si>
    <t>Summary of Significant Accounting Principles (Textual)</t>
  </si>
  <si>
    <t>Amount raise by subscriptions of common stock</t>
  </si>
  <si>
    <t>Subscriptions for aggregate shares of common stock</t>
  </si>
  <si>
    <t>Offering costs of common stock</t>
  </si>
  <si>
    <t>Shareholder [Member]</t>
  </si>
  <si>
    <t>Summary of Significant Accounting Principles (Details Textual 1) - AMP Holding Inc. [Member] - Share Exchange Agreement [Member]</t>
  </si>
  <si>
    <t>1 Months Ended</t>
  </si>
  <si>
    <t>Dec. 28, 2009shares</t>
  </si>
  <si>
    <t>Number of outstanding securities in exchange of common stock</t>
  </si>
  <si>
    <t>Acquired outstanding securities , description</t>
  </si>
  <si>
    <t>Company acquired 100% of the outstanding securities.</t>
  </si>
  <si>
    <t>Summary of Significant Accounting Principles (Details Textual 2)</t>
  </si>
  <si>
    <t>Mar. 13, 2013ft²aDealer</t>
  </si>
  <si>
    <t>Number of dealers | Dealer</t>
  </si>
  <si>
    <t>Area of facilities covered (in sq ft) | ft²</t>
  </si>
  <si>
    <t>Area of land (in acres) | a</t>
  </si>
  <si>
    <t>Inventory (Details) - USD ($)</t>
  </si>
  <si>
    <t>Components of inventories</t>
  </si>
  <si>
    <t>Raw Materials</t>
  </si>
  <si>
    <t>Work in Process</t>
  </si>
  <si>
    <t>Finished Goods</t>
  </si>
  <si>
    <t>Long-Term Debt (Details) - USD ($)</t>
  </si>
  <si>
    <t>Debt Instrument [Line Items]</t>
  </si>
  <si>
    <t>Senior Secured Notes, due June 30, 2018 (discount is based on imputed interest rate of 26%)</t>
  </si>
  <si>
    <t>Less: unamortized discount and debt issuance costs on Senior Secured Notes</t>
  </si>
  <si>
    <t>Net Senior Secured Notes</t>
  </si>
  <si>
    <t>Long term debt</t>
  </si>
  <si>
    <t>Less current portion</t>
  </si>
  <si>
    <t>Secured mortgage payable to Bank [Member]</t>
  </si>
  <si>
    <t>Note payable to former building owner [Member]</t>
  </si>
  <si>
    <t>Long-Term Debt (Details Textual)</t>
  </si>
  <si>
    <t>Mar. 31, 2018USD ($)Employee</t>
  </si>
  <si>
    <t>Unamortized discount</t>
  </si>
  <si>
    <t>Number of Commerce Drive Building | Employee</t>
  </si>
  <si>
    <t>Monthly installments</t>
  </si>
  <si>
    <t>Senior Secured Notes (Member)</t>
  </si>
  <si>
    <t>Percentage of interest payable</t>
  </si>
  <si>
    <t>26.00%</t>
  </si>
  <si>
    <t>Debt due date</t>
  </si>
  <si>
    <t>June 30, 2018</t>
  </si>
  <si>
    <t>5.50%</t>
  </si>
  <si>
    <t>Balloon payment</t>
  </si>
  <si>
    <t>Revenue (Details) - USD ($)</t>
  </si>
  <si>
    <t>Total revenues</t>
  </si>
  <si>
    <t>Automotive [Member]</t>
  </si>
  <si>
    <t>Other [Member]</t>
  </si>
  <si>
    <t>Aviation [Member]</t>
  </si>
  <si>
    <t>Private Placement Memorandum and Stock Offering (Details) - USD ($)</t>
  </si>
  <si>
    <t>Sep. 14, 2017</t>
  </si>
  <si>
    <t>Jun. 22, 2017</t>
  </si>
  <si>
    <t>Private Placement Memorandum and Stock Offering (Textual)</t>
  </si>
  <si>
    <t>Shares of common stock public offering</t>
  </si>
  <si>
    <t>Value of common stock offering</t>
  </si>
  <si>
    <t>Public offering price per share</t>
  </si>
  <si>
    <t>Purchase of common stock, shares</t>
  </si>
  <si>
    <t>Gross of proceeds from issuance of initial public offering</t>
  </si>
  <si>
    <t>Net of proceeds from issuance of initial public offering</t>
  </si>
  <si>
    <t>Warrants exercise price per share</t>
  </si>
  <si>
    <t>Underwriting Agreement [Member]</t>
  </si>
  <si>
    <t>Underwriting commitments, description</t>
  </si>
  <si>
    <t>Each investor received a warrant to purchase 0.75 shares of the Company’s common stock at an exercise
price of $3.80 per share, for each share of common stock purchased.</t>
  </si>
  <si>
    <t>Warrants expiration term</t>
  </si>
  <si>
    <t>5 years</t>
  </si>
  <si>
    <t>Cowen Agreement [Member]</t>
  </si>
  <si>
    <t>Shares issued</t>
  </si>
  <si>
    <t>Subsequent Events (Details) - Subsequent Events [Member]</t>
  </si>
  <si>
    <t>Apr. 26, 2018USD ($)$ / sharesshares</t>
  </si>
  <si>
    <t>Subsequent Events (Textual)</t>
  </si>
  <si>
    <t>Purchase of common stock | shares</t>
  </si>
  <si>
    <t>Purchase price | $</t>
  </si>
  <si>
    <t>Price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ugust &quot;#,##0_);_(&quot;Augus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52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139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3563</v>
      </c>
      <c r="C3" s="7" t="n">
        <v>4069477</v>
      </c>
    </row>
    <row r="4" spans="1:3">
      <c r="A4" s="4" t="s">
        <v>28</v>
      </c>
      <c r="B4" s="5" t="n">
        <v>304374</v>
      </c>
      <c r="C4" s="5" t="n">
        <v>1013423</v>
      </c>
    </row>
    <row r="5" spans="1:3">
      <c r="A5" s="4" t="s">
        <v>29</v>
      </c>
      <c r="B5" s="5" t="n">
        <v>41375</v>
      </c>
      <c r="C5" s="5" t="n">
        <v>45300</v>
      </c>
    </row>
    <row r="6" spans="1:3">
      <c r="A6" s="4" t="s">
        <v>30</v>
      </c>
      <c r="B6" s="5" t="n">
        <v>5027569</v>
      </c>
      <c r="C6" s="5" t="n">
        <v>4621942</v>
      </c>
    </row>
    <row r="7" spans="1:3">
      <c r="A7" s="4" t="s">
        <v>31</v>
      </c>
      <c r="B7" s="5" t="n">
        <v>215769</v>
      </c>
      <c r="C7" s="5" t="n">
        <v>946134</v>
      </c>
    </row>
    <row r="8" spans="1:3">
      <c r="A8" s="4" t="s">
        <v>32</v>
      </c>
      <c r="B8" s="5" t="n">
        <v>6342650</v>
      </c>
      <c r="C8" s="5" t="n">
        <v>10696276</v>
      </c>
    </row>
    <row r="9" spans="1:3">
      <c r="A9" s="3" t="s">
        <v>33</v>
      </c>
    </row>
    <row r="10" spans="1:3">
      <c r="A10" s="4" t="s">
        <v>34</v>
      </c>
      <c r="B10" s="5" t="n">
        <v>700000</v>
      </c>
      <c r="C10" s="5" t="n">
        <v>700000</v>
      </c>
    </row>
    <row r="11" spans="1:3">
      <c r="A11" s="4" t="s">
        <v>35</v>
      </c>
      <c r="B11" s="5" t="n">
        <v>5900000</v>
      </c>
      <c r="C11" s="5" t="n">
        <v>5900000</v>
      </c>
    </row>
    <row r="12" spans="1:3">
      <c r="A12" s="4" t="s">
        <v>36</v>
      </c>
      <c r="B12" s="5" t="n">
        <v>19236</v>
      </c>
      <c r="C12" s="5" t="n">
        <v>19225</v>
      </c>
    </row>
    <row r="13" spans="1:3">
      <c r="A13" s="4" t="s">
        <v>37</v>
      </c>
      <c r="B13" s="5" t="n">
        <v>86050</v>
      </c>
      <c r="C13" s="5" t="n">
        <v>86050</v>
      </c>
    </row>
    <row r="14" spans="1:3">
      <c r="A14" s="4" t="s">
        <v>38</v>
      </c>
      <c r="B14" s="5" t="n">
        <v>829742</v>
      </c>
      <c r="C14" s="5" t="n">
        <v>829742</v>
      </c>
    </row>
    <row r="15" spans="1:3">
      <c r="A15" s="4" t="s">
        <v>39</v>
      </c>
      <c r="B15" s="5" t="n">
        <v>156567</v>
      </c>
      <c r="C15" s="5" t="n">
        <v>156567</v>
      </c>
    </row>
    <row r="16" spans="1:3">
      <c r="A16" s="4" t="s">
        <v>40</v>
      </c>
      <c r="B16" s="5" t="n">
        <v>-2143942</v>
      </c>
      <c r="C16" s="5" t="n">
        <v>-2095571</v>
      </c>
    </row>
    <row r="17" spans="1:3">
      <c r="A17" s="4" t="s">
        <v>41</v>
      </c>
      <c r="B17" s="5" t="n">
        <v>5547653</v>
      </c>
      <c r="C17" s="5" t="n">
        <v>5596013</v>
      </c>
    </row>
    <row r="18" spans="1:3">
      <c r="A18" s="4" t="s">
        <v>29</v>
      </c>
      <c r="B18" s="5" t="n">
        <v>231700</v>
      </c>
      <c r="C18" s="5" t="n">
        <v>212004</v>
      </c>
    </row>
    <row r="19" spans="1:3">
      <c r="A19" s="4" t="s">
        <v>42</v>
      </c>
      <c r="B19" s="5" t="n">
        <v>12122003</v>
      </c>
      <c r="C19" s="5" t="n">
        <v>16504293</v>
      </c>
    </row>
    <row r="20" spans="1:3">
      <c r="A20" s="3" t="s">
        <v>43</v>
      </c>
    </row>
    <row r="21" spans="1:3">
      <c r="A21" s="4" t="s">
        <v>44</v>
      </c>
      <c r="B21" s="5" t="n">
        <v>4202116</v>
      </c>
      <c r="C21" s="5" t="n">
        <v>4311135</v>
      </c>
    </row>
    <row r="22" spans="1:3">
      <c r="A22" s="4" t="s">
        <v>45</v>
      </c>
      <c r="B22" s="5" t="n">
        <v>1757392</v>
      </c>
      <c r="C22" s="5" t="n">
        <v>1718397</v>
      </c>
    </row>
    <row r="23" spans="1:3">
      <c r="A23" s="4" t="s">
        <v>46</v>
      </c>
      <c r="B23" s="5" t="n">
        <v>116226</v>
      </c>
      <c r="C23" s="5" t="n">
        <v>54914</v>
      </c>
    </row>
    <row r="24" spans="1:3">
      <c r="A24" s="4" t="s">
        <v>47</v>
      </c>
      <c r="B24" s="5" t="n">
        <v>267000</v>
      </c>
      <c r="C24" s="5" t="n">
        <v>54405</v>
      </c>
    </row>
    <row r="25" spans="1:3">
      <c r="A25" s="4" t="s">
        <v>48</v>
      </c>
      <c r="B25" s="5" t="n">
        <v>381746</v>
      </c>
      <c r="C25" s="5" t="n">
        <v>381497</v>
      </c>
    </row>
    <row r="26" spans="1:3">
      <c r="A26" s="4" t="s">
        <v>49</v>
      </c>
      <c r="B26" s="5" t="n">
        <v>6724480</v>
      </c>
      <c r="C26" s="5" t="n">
        <v>6520348</v>
      </c>
    </row>
    <row r="27" spans="1:3">
      <c r="A27" s="4" t="s">
        <v>50</v>
      </c>
      <c r="B27" s="5" t="n">
        <v>5750000</v>
      </c>
      <c r="C27" s="5" t="n">
        <v>5750000</v>
      </c>
    </row>
    <row r="28" spans="1:3">
      <c r="A28" s="4" t="s">
        <v>51</v>
      </c>
      <c r="B28" s="5" t="n">
        <v>493750</v>
      </c>
      <c r="C28" s="5" t="n">
        <v>987500</v>
      </c>
    </row>
    <row r="29" spans="1:3">
      <c r="A29" s="4" t="s">
        <v>52</v>
      </c>
      <c r="B29" s="5" t="n">
        <v>5256250</v>
      </c>
      <c r="C29" s="5" t="n">
        <v>4762500</v>
      </c>
    </row>
    <row r="30" spans="1:3">
      <c r="A30" s="4" t="s">
        <v>53</v>
      </c>
      <c r="B30" s="5" t="n">
        <v>11980730</v>
      </c>
      <c r="C30" s="5" t="n">
        <v>11282848</v>
      </c>
    </row>
    <row r="31" spans="1:3">
      <c r="A31" s="4" t="s">
        <v>54</v>
      </c>
      <c r="B31" s="5" t="n">
        <v>1700608</v>
      </c>
      <c r="C31" s="5" t="n">
        <v>1709881</v>
      </c>
    </row>
    <row r="32" spans="1:3">
      <c r="A32" s="3" t="s">
        <v>55</v>
      </c>
    </row>
    <row r="33" spans="1:3">
      <c r="A33" s="4" t="s">
        <v>56</v>
      </c>
      <c r="B33" s="4" t="s">
        <v>57</v>
      </c>
      <c r="C33" s="4" t="s">
        <v>57</v>
      </c>
    </row>
    <row r="34" spans="1:3">
      <c r="A34" s="4" t="s">
        <v>58</v>
      </c>
      <c r="B34" s="5" t="n">
        <v>41966</v>
      </c>
      <c r="C34" s="5" t="n">
        <v>41529</v>
      </c>
    </row>
    <row r="35" spans="1:3">
      <c r="A35" s="4" t="s">
        <v>59</v>
      </c>
      <c r="B35" s="5" t="n">
        <v>109106507</v>
      </c>
      <c r="C35" s="5" t="n">
        <v>107760036</v>
      </c>
    </row>
    <row r="36" spans="1:3">
      <c r="A36" s="4" t="s">
        <v>60</v>
      </c>
      <c r="B36" s="5" t="n">
        <v>-110707808</v>
      </c>
      <c r="C36" s="5" t="n">
        <v>-104290001</v>
      </c>
    </row>
    <row r="37" spans="1:3">
      <c r="A37" s="4" t="s">
        <v>61</v>
      </c>
      <c r="B37" s="5" t="n">
        <v>-1559335</v>
      </c>
      <c r="C37" s="5" t="n">
        <v>3511564</v>
      </c>
    </row>
    <row r="38" spans="1:3">
      <c r="A38" s="4" t="s">
        <v>62</v>
      </c>
      <c r="B38" s="7" t="n">
        <v>12122003</v>
      </c>
      <c r="C38" s="7" t="n">
        <v>16504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4</v>
      </c>
      <c r="B1" s="2" t="s">
        <v>165</v>
      </c>
      <c r="C1" s="2" t="s">
        <v>166</v>
      </c>
      <c r="D1" s="2" t="s">
        <v>167</v>
      </c>
    </row>
    <row r="2" spans="1:4">
      <c r="A2" s="3" t="s">
        <v>168</v>
      </c>
    </row>
    <row r="3" spans="1:4">
      <c r="A3" s="4" t="s">
        <v>169</v>
      </c>
      <c r="C3" s="7" t="n">
        <v>50000</v>
      </c>
    </row>
    <row r="4" spans="1:4">
      <c r="A4" s="4" t="s">
        <v>170</v>
      </c>
      <c r="B4" s="5" t="n">
        <v>6500000</v>
      </c>
      <c r="C4" s="5" t="n">
        <v>200000</v>
      </c>
    </row>
    <row r="5" spans="1:4">
      <c r="A5" s="4" t="s">
        <v>171</v>
      </c>
      <c r="C5" s="7" t="n">
        <v>46234</v>
      </c>
    </row>
    <row r="6" spans="1:4">
      <c r="A6" s="4" t="s">
        <v>172</v>
      </c>
    </row>
    <row r="7" spans="1:4">
      <c r="A7" s="3" t="s">
        <v>168</v>
      </c>
    </row>
    <row r="8" spans="1:4">
      <c r="A8" s="4" t="s">
        <v>169</v>
      </c>
      <c r="D8" s="7" t="n">
        <v>3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3"/>
  </cols>
  <sheetData>
    <row r="1" spans="1:2">
      <c r="A1" s="1" t="s">
        <v>173</v>
      </c>
      <c r="B1" s="2" t="s">
        <v>174</v>
      </c>
    </row>
    <row r="2" spans="1:2">
      <c r="B2" s="2" t="s">
        <v>175</v>
      </c>
    </row>
    <row r="3" spans="1:2">
      <c r="A3" s="3" t="s">
        <v>168</v>
      </c>
    </row>
    <row r="4" spans="1:2">
      <c r="A4" s="4" t="s">
        <v>176</v>
      </c>
      <c r="B4" s="5" t="n">
        <v>14890904</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4"/>
  </cols>
  <sheetData>
    <row r="1" spans="1:2">
      <c r="A1" s="1" t="s">
        <v>179</v>
      </c>
      <c r="B1" s="2" t="s">
        <v>180</v>
      </c>
    </row>
    <row r="2" spans="1:2">
      <c r="A2" s="3" t="s">
        <v>168</v>
      </c>
    </row>
    <row r="3" spans="1:2">
      <c r="A3" s="4" t="s">
        <v>181</v>
      </c>
      <c r="B3" s="5" t="n">
        <v>440</v>
      </c>
    </row>
    <row r="4" spans="1:2">
      <c r="A4" s="4" t="s">
        <v>182</v>
      </c>
      <c r="B4" s="5" t="n">
        <v>250000</v>
      </c>
    </row>
    <row r="5" spans="1:2">
      <c r="A5" s="4" t="s">
        <v>183</v>
      </c>
      <c r="B5" s="5" t="n">
        <v>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84</v>
      </c>
      <c r="B1" s="2" t="s">
        <v>2</v>
      </c>
      <c r="C1" s="2" t="s">
        <v>25</v>
      </c>
    </row>
    <row r="2" spans="1:3">
      <c r="A2" s="3" t="s">
        <v>185</v>
      </c>
    </row>
    <row r="3" spans="1:3">
      <c r="A3" s="4" t="s">
        <v>186</v>
      </c>
      <c r="B3" s="7" t="n">
        <v>4105661</v>
      </c>
      <c r="C3" s="7" t="n">
        <v>3205618</v>
      </c>
    </row>
    <row r="4" spans="1:3">
      <c r="A4" s="4" t="s">
        <v>187</v>
      </c>
      <c r="B4" s="5" t="n">
        <v>921908</v>
      </c>
      <c r="C4" s="5" t="n">
        <v>1416324</v>
      </c>
    </row>
    <row r="5" spans="1:3">
      <c r="A5" s="4" t="s">
        <v>188</v>
      </c>
      <c r="B5" s="4" t="s">
        <v>57</v>
      </c>
      <c r="C5" s="4" t="s">
        <v>57</v>
      </c>
    </row>
    <row r="6" spans="1:3">
      <c r="A6" s="4" t="s">
        <v>30</v>
      </c>
      <c r="B6" s="7" t="n">
        <v>5027569</v>
      </c>
      <c r="C6" s="7" t="n">
        <v>46219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5</v>
      </c>
    </row>
    <row r="2" spans="1:3">
      <c r="A2" s="3" t="s">
        <v>190</v>
      </c>
    </row>
    <row r="3" spans="1:3">
      <c r="A3" s="4" t="s">
        <v>191</v>
      </c>
      <c r="B3" s="7" t="n">
        <v>5750000</v>
      </c>
      <c r="C3" s="7" t="n">
        <v>5750000</v>
      </c>
    </row>
    <row r="4" spans="1:3">
      <c r="A4" s="4" t="s">
        <v>192</v>
      </c>
      <c r="B4" s="5" t="n">
        <v>-493750</v>
      </c>
      <c r="C4" s="5" t="n">
        <v>-987500</v>
      </c>
    </row>
    <row r="5" spans="1:3">
      <c r="A5" s="4" t="s">
        <v>193</v>
      </c>
      <c r="B5" s="5" t="n">
        <v>5256250</v>
      </c>
      <c r="C5" s="5" t="n">
        <v>4762500</v>
      </c>
    </row>
    <row r="6" spans="1:3">
      <c r="A6" s="4" t="s">
        <v>194</v>
      </c>
      <c r="B6" s="5" t="n">
        <v>7338604</v>
      </c>
      <c r="C6" s="5" t="n">
        <v>6853878</v>
      </c>
    </row>
    <row r="7" spans="1:3">
      <c r="A7" s="4" t="s">
        <v>195</v>
      </c>
      <c r="B7" s="5" t="n">
        <v>381746</v>
      </c>
      <c r="C7" s="5" t="n">
        <v>381497</v>
      </c>
    </row>
    <row r="8" spans="1:3">
      <c r="A8" s="4" t="s">
        <v>54</v>
      </c>
      <c r="B8" s="5" t="n">
        <v>1700608</v>
      </c>
      <c r="C8" s="5" t="n">
        <v>1709881</v>
      </c>
    </row>
    <row r="9" spans="1:3">
      <c r="A9" s="4" t="s">
        <v>196</v>
      </c>
    </row>
    <row r="10" spans="1:3">
      <c r="A10" s="3" t="s">
        <v>190</v>
      </c>
    </row>
    <row r="11" spans="1:3">
      <c r="A11" s="4" t="s">
        <v>194</v>
      </c>
      <c r="B11" s="5" t="n">
        <v>1732354</v>
      </c>
      <c r="C11" s="5" t="n">
        <v>1741378</v>
      </c>
    </row>
    <row r="12" spans="1:3">
      <c r="A12" s="4" t="s">
        <v>197</v>
      </c>
    </row>
    <row r="13" spans="1:3">
      <c r="A13" s="3" t="s">
        <v>190</v>
      </c>
    </row>
    <row r="14" spans="1:3">
      <c r="A14" s="4" t="s">
        <v>194</v>
      </c>
      <c r="B14" s="7" t="n">
        <v>350000</v>
      </c>
      <c r="C14" s="7" t="n">
        <v>3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9"/>
  </cols>
  <sheetData>
    <row r="1" spans="1:2">
      <c r="A1" s="1" t="s">
        <v>198</v>
      </c>
      <c r="B1" s="2" t="s">
        <v>1</v>
      </c>
    </row>
    <row r="2" spans="1:2">
      <c r="B2" s="2" t="s">
        <v>199</v>
      </c>
    </row>
    <row r="3" spans="1:2">
      <c r="A3" s="3" t="s">
        <v>190</v>
      </c>
    </row>
    <row r="4" spans="1:2">
      <c r="A4" s="4" t="s">
        <v>200</v>
      </c>
      <c r="B4" s="7" t="n">
        <v>493750</v>
      </c>
    </row>
    <row r="5" spans="1:2">
      <c r="A5" s="4" t="s">
        <v>196</v>
      </c>
    </row>
    <row r="6" spans="1:2">
      <c r="A6" s="3" t="s">
        <v>190</v>
      </c>
    </row>
    <row r="7" spans="1:2">
      <c r="A7" s="4" t="s">
        <v>201</v>
      </c>
      <c r="B7" s="5" t="n">
        <v>100</v>
      </c>
    </row>
    <row r="8" spans="1:2">
      <c r="A8" s="4" t="s">
        <v>202</v>
      </c>
      <c r="B8" s="7" t="n">
        <v>11951</v>
      </c>
    </row>
    <row r="9" spans="1:2">
      <c r="A9" s="4" t="s">
        <v>203</v>
      </c>
    </row>
    <row r="10" spans="1:2">
      <c r="A10" s="3" t="s">
        <v>190</v>
      </c>
    </row>
    <row r="11" spans="1:2">
      <c r="A11" s="4" t="s">
        <v>204</v>
      </c>
      <c r="B11" s="4" t="s">
        <v>205</v>
      </c>
    </row>
    <row r="12" spans="1:2">
      <c r="A12" s="4" t="s">
        <v>206</v>
      </c>
      <c r="B12" s="4" t="s">
        <v>207</v>
      </c>
    </row>
    <row r="13" spans="1:2">
      <c r="A13" s="4" t="s">
        <v>197</v>
      </c>
    </row>
    <row r="14" spans="1:2">
      <c r="A14" s="3" t="s">
        <v>190</v>
      </c>
    </row>
    <row r="15" spans="1:2">
      <c r="A15" s="4" t="s">
        <v>202</v>
      </c>
      <c r="B15" s="7" t="n">
        <v>1604</v>
      </c>
    </row>
    <row r="16" spans="1:2">
      <c r="A16" s="4" t="s">
        <v>204</v>
      </c>
      <c r="B16" s="4" t="s">
        <v>208</v>
      </c>
    </row>
    <row r="17" spans="1:2">
      <c r="A17" s="4" t="s">
        <v>209</v>
      </c>
      <c r="B17" s="7" t="n">
        <v>350000</v>
      </c>
    </row>
    <row r="18" spans="1:2">
      <c r="A18" s="4" t="s">
        <v>206</v>
      </c>
      <c r="B18" s="10" t="n">
        <v>20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10</v>
      </c>
      <c r="B1" s="2" t="s">
        <v>1</v>
      </c>
    </row>
    <row r="2" spans="1:3">
      <c r="B2" s="2" t="s">
        <v>2</v>
      </c>
      <c r="C2" s="2" t="s">
        <v>74</v>
      </c>
    </row>
    <row r="3" spans="1:3">
      <c r="A3" s="4" t="s">
        <v>211</v>
      </c>
      <c r="B3" s="7" t="n">
        <v>560229</v>
      </c>
      <c r="C3" s="7" t="n">
        <v>1570037</v>
      </c>
    </row>
    <row r="4" spans="1:3">
      <c r="A4" s="4" t="s">
        <v>212</v>
      </c>
    </row>
    <row r="5" spans="1:3">
      <c r="A5" s="4" t="s">
        <v>211</v>
      </c>
      <c r="B5" s="5" t="n">
        <v>404854</v>
      </c>
      <c r="C5" s="5" t="n">
        <v>1568500</v>
      </c>
    </row>
    <row r="6" spans="1:3">
      <c r="A6" s="4" t="s">
        <v>213</v>
      </c>
    </row>
    <row r="7" spans="1:3">
      <c r="A7" s="4" t="s">
        <v>211</v>
      </c>
      <c r="B7" s="5" t="n">
        <v>155375</v>
      </c>
      <c r="C7" s="5" t="n">
        <v>1537</v>
      </c>
    </row>
    <row r="8" spans="1:3">
      <c r="A8" s="4" t="s">
        <v>214</v>
      </c>
    </row>
    <row r="9" spans="1:3">
      <c r="A9" s="4" t="s">
        <v>211</v>
      </c>
      <c r="B9" s="4" t="s">
        <v>57</v>
      </c>
      <c r="C9" s="4" t="s">
        <v>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215</v>
      </c>
      <c r="B1" s="2" t="s">
        <v>216</v>
      </c>
      <c r="C1" s="2" t="s">
        <v>217</v>
      </c>
      <c r="D1" s="2" t="s">
        <v>165</v>
      </c>
      <c r="E1" s="2" t="s">
        <v>166</v>
      </c>
      <c r="F1" s="2" t="s">
        <v>2</v>
      </c>
    </row>
    <row r="2" spans="1:6">
      <c r="A2" s="3" t="s">
        <v>218</v>
      </c>
    </row>
    <row r="3" spans="1:6">
      <c r="A3" s="4" t="s">
        <v>219</v>
      </c>
      <c r="D3" s="5" t="n">
        <v>6500000</v>
      </c>
      <c r="E3" s="5" t="n">
        <v>200000</v>
      </c>
    </row>
    <row r="4" spans="1:6">
      <c r="A4" s="4" t="s">
        <v>220</v>
      </c>
      <c r="E4" s="7" t="n">
        <v>50000</v>
      </c>
    </row>
    <row r="5" spans="1:6">
      <c r="A5" s="4" t="s">
        <v>221</v>
      </c>
      <c r="D5" s="7" t="n">
        <v>3</v>
      </c>
    </row>
    <row r="6" spans="1:6">
      <c r="A6" s="4" t="s">
        <v>222</v>
      </c>
      <c r="B6" s="5" t="n">
        <v>3749996</v>
      </c>
      <c r="D6" s="5" t="n">
        <v>975000</v>
      </c>
    </row>
    <row r="7" spans="1:6">
      <c r="A7" s="4" t="s">
        <v>223</v>
      </c>
      <c r="D7" s="7" t="n">
        <v>22400000</v>
      </c>
    </row>
    <row r="8" spans="1:6">
      <c r="A8" s="4" t="s">
        <v>224</v>
      </c>
      <c r="B8" s="7" t="n">
        <v>10900000</v>
      </c>
      <c r="D8" s="7" t="n">
        <v>20500000</v>
      </c>
    </row>
    <row r="9" spans="1:6">
      <c r="A9" s="4" t="s">
        <v>225</v>
      </c>
      <c r="B9" s="9" t="n">
        <v>3.2</v>
      </c>
    </row>
    <row r="10" spans="1:6">
      <c r="A10" s="4" t="s">
        <v>226</v>
      </c>
    </row>
    <row r="11" spans="1:6">
      <c r="A11" s="3" t="s">
        <v>218</v>
      </c>
    </row>
    <row r="12" spans="1:6">
      <c r="A12" s="4" t="s">
        <v>219</v>
      </c>
      <c r="B12" s="5" t="n">
        <v>3749996</v>
      </c>
    </row>
    <row r="13" spans="1:6">
      <c r="A13" s="4" t="s">
        <v>222</v>
      </c>
      <c r="B13" s="5" t="n">
        <v>2812497</v>
      </c>
    </row>
    <row r="14" spans="1:6">
      <c r="A14" s="4" t="s">
        <v>227</v>
      </c>
      <c r="B14" s="4" t="s">
        <v>228</v>
      </c>
    </row>
    <row r="15" spans="1:6">
      <c r="A15" s="4" t="s">
        <v>229</v>
      </c>
      <c r="B15" s="4" t="s">
        <v>230</v>
      </c>
    </row>
    <row r="16" spans="1:6">
      <c r="A16" s="4" t="s">
        <v>231</v>
      </c>
    </row>
    <row r="17" spans="1:6">
      <c r="A17" s="3" t="s">
        <v>218</v>
      </c>
    </row>
    <row r="18" spans="1:6">
      <c r="A18" s="4" t="s">
        <v>220</v>
      </c>
      <c r="C18" s="7" t="n">
        <v>25000000</v>
      </c>
    </row>
    <row r="19" spans="1:6">
      <c r="A19" s="4" t="s">
        <v>232</v>
      </c>
      <c r="F19" s="5" t="n">
        <v>10607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7"/>
  </cols>
  <sheetData>
    <row r="1" spans="1:2">
      <c r="A1" s="1" t="s">
        <v>233</v>
      </c>
      <c r="B1" s="2" t="s">
        <v>174</v>
      </c>
    </row>
    <row r="2" spans="1:2">
      <c r="B2" s="2" t="s">
        <v>234</v>
      </c>
    </row>
    <row r="3" spans="1:2">
      <c r="A3" s="3" t="s">
        <v>235</v>
      </c>
    </row>
    <row r="4" spans="1:2">
      <c r="A4" s="4" t="s">
        <v>236</v>
      </c>
      <c r="B4" s="5" t="n">
        <v>531066</v>
      </c>
    </row>
    <row r="5" spans="1:2">
      <c r="A5" s="4" t="s">
        <v>237</v>
      </c>
      <c r="B5" s="7" t="n">
        <v>1444500</v>
      </c>
    </row>
    <row r="6" spans="1:2">
      <c r="A6" s="4" t="s">
        <v>238</v>
      </c>
      <c r="B6" s="9" t="n">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75000000</v>
      </c>
      <c r="C4" s="5" t="n">
        <v>7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v>
      </c>
      <c r="C8" s="5" t="n">
        <v>100000000</v>
      </c>
    </row>
    <row r="9" spans="1:3">
      <c r="A9" s="4" t="s">
        <v>71</v>
      </c>
      <c r="B9" s="5" t="n">
        <v>41966550</v>
      </c>
      <c r="C9" s="5" t="n">
        <v>41529181</v>
      </c>
    </row>
    <row r="10" spans="1:3">
      <c r="A10" s="4" t="s">
        <v>72</v>
      </c>
      <c r="B10" s="5" t="n">
        <v>41966550</v>
      </c>
      <c r="C10" s="5" t="n">
        <v>41529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60229</v>
      </c>
      <c r="C4" s="7" t="n">
        <v>1570037</v>
      </c>
    </row>
    <row r="5" spans="1:3">
      <c r="A5" s="4" t="s">
        <v>77</v>
      </c>
      <c r="B5" s="5" t="n">
        <v>1714370</v>
      </c>
      <c r="C5" s="5" t="n">
        <v>4312088</v>
      </c>
    </row>
    <row r="6" spans="1:3">
      <c r="A6" s="4" t="s">
        <v>78</v>
      </c>
      <c r="B6" s="5" t="n">
        <v>-1154141</v>
      </c>
      <c r="C6" s="5" t="n">
        <v>-2742051</v>
      </c>
    </row>
    <row r="7" spans="1:3">
      <c r="A7" s="3" t="s">
        <v>79</v>
      </c>
    </row>
    <row r="8" spans="1:3">
      <c r="A8" s="4" t="s">
        <v>80</v>
      </c>
      <c r="B8" s="5" t="n">
        <v>2400147</v>
      </c>
      <c r="C8" s="5" t="n">
        <v>1899582</v>
      </c>
    </row>
    <row r="9" spans="1:3">
      <c r="A9" s="4" t="s">
        <v>81</v>
      </c>
      <c r="B9" s="5" t="n">
        <v>2337631</v>
      </c>
      <c r="C9" s="5" t="n">
        <v>3243322</v>
      </c>
    </row>
    <row r="10" spans="1:3">
      <c r="A10" s="4" t="s">
        <v>82</v>
      </c>
      <c r="B10" s="5" t="n">
        <v>4737778</v>
      </c>
      <c r="C10" s="5" t="n">
        <v>5142904</v>
      </c>
    </row>
    <row r="11" spans="1:3">
      <c r="A11" s="4" t="s">
        <v>83</v>
      </c>
      <c r="B11" s="5" t="n">
        <v>525887</v>
      </c>
      <c r="C11" s="5" t="n">
        <v>35651</v>
      </c>
    </row>
    <row r="12" spans="1:3">
      <c r="A12" s="4" t="s">
        <v>84</v>
      </c>
      <c r="B12" s="7" t="n">
        <v>-6417806</v>
      </c>
      <c r="C12" s="7" t="n">
        <v>-7920606</v>
      </c>
    </row>
    <row r="13" spans="1:3">
      <c r="A13" s="4" t="s">
        <v>85</v>
      </c>
      <c r="B13" s="9" t="n">
        <v>-0.16</v>
      </c>
      <c r="C13" s="9" t="n">
        <v>-0.24</v>
      </c>
    </row>
    <row r="14" spans="1:3">
      <c r="A14" s="4" t="s">
        <v>86</v>
      </c>
      <c r="B14" s="5" t="n">
        <v>40258234</v>
      </c>
      <c r="C14" s="5" t="n">
        <v>32965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74</v>
      </c>
    </row>
    <row r="3" spans="1:3">
      <c r="A3" s="3" t="s">
        <v>88</v>
      </c>
    </row>
    <row r="4" spans="1:3">
      <c r="A4" s="4" t="s">
        <v>84</v>
      </c>
      <c r="B4" s="7" t="n">
        <v>-6417806</v>
      </c>
      <c r="C4" s="7" t="n">
        <v>-7920606</v>
      </c>
    </row>
    <row r="5" spans="1:3">
      <c r="A5" s="3" t="s">
        <v>89</v>
      </c>
    </row>
    <row r="6" spans="1:3">
      <c r="A6" s="4" t="s">
        <v>90</v>
      </c>
      <c r="B6" s="5" t="n">
        <v>48359</v>
      </c>
      <c r="C6" s="5" t="n">
        <v>143142</v>
      </c>
    </row>
    <row r="7" spans="1:3">
      <c r="A7" s="4" t="s">
        <v>91</v>
      </c>
      <c r="B7" s="5" t="n">
        <v>493750</v>
      </c>
      <c r="C7" s="4" t="s">
        <v>57</v>
      </c>
    </row>
    <row r="8" spans="1:3">
      <c r="A8" s="4" t="s">
        <v>92</v>
      </c>
      <c r="B8" s="5" t="n">
        <v>72178</v>
      </c>
      <c r="C8" s="5" t="n">
        <v>327262</v>
      </c>
    </row>
    <row r="9" spans="1:3">
      <c r="A9" s="3" t="s">
        <v>93</v>
      </c>
    </row>
    <row r="10" spans="1:3">
      <c r="A10" s="4" t="s">
        <v>94</v>
      </c>
      <c r="B10" s="5" t="n">
        <v>693278</v>
      </c>
      <c r="C10" s="5" t="n">
        <v>-349300</v>
      </c>
    </row>
    <row r="11" spans="1:3">
      <c r="A11" s="4" t="s">
        <v>30</v>
      </c>
      <c r="B11" s="5" t="n">
        <v>-405627</v>
      </c>
      <c r="C11" s="5" t="n">
        <v>-2602652</v>
      </c>
    </row>
    <row r="12" spans="1:3">
      <c r="A12" s="4" t="s">
        <v>31</v>
      </c>
      <c r="B12" s="5" t="n">
        <v>730365</v>
      </c>
      <c r="C12" s="5" t="n">
        <v>-1278374</v>
      </c>
    </row>
    <row r="13" spans="1:3">
      <c r="A13" s="4" t="s">
        <v>95</v>
      </c>
      <c r="B13" s="5" t="n">
        <v>-70024</v>
      </c>
      <c r="C13" s="5" t="n">
        <v>-1278532</v>
      </c>
    </row>
    <row r="14" spans="1:3">
      <c r="A14" s="4" t="s">
        <v>46</v>
      </c>
      <c r="B14" s="5" t="n">
        <v>61312</v>
      </c>
      <c r="C14" s="5" t="n">
        <v>-77242</v>
      </c>
    </row>
    <row r="15" spans="1:3">
      <c r="A15" s="4" t="s">
        <v>47</v>
      </c>
      <c r="B15" s="5" t="n">
        <v>212595</v>
      </c>
      <c r="C15" s="4" t="s">
        <v>57</v>
      </c>
    </row>
    <row r="16" spans="1:3">
      <c r="A16" s="4" t="s">
        <v>96</v>
      </c>
      <c r="B16" s="5" t="n">
        <v>-4581620</v>
      </c>
      <c r="C16" s="5" t="n">
        <v>-13036302</v>
      </c>
    </row>
    <row r="17" spans="1:3">
      <c r="A17" s="3" t="s">
        <v>97</v>
      </c>
    </row>
    <row r="18" spans="1:3">
      <c r="A18" s="4" t="s">
        <v>98</v>
      </c>
      <c r="B18" s="4" t="s">
        <v>57</v>
      </c>
      <c r="C18" s="5" t="n">
        <v>-35883</v>
      </c>
    </row>
    <row r="19" spans="1:3">
      <c r="A19" s="4" t="s">
        <v>99</v>
      </c>
      <c r="B19" s="4" t="s">
        <v>57</v>
      </c>
      <c r="C19" s="5" t="n">
        <v>110718</v>
      </c>
    </row>
    <row r="20" spans="1:3">
      <c r="A20" s="4" t="s">
        <v>100</v>
      </c>
      <c r="B20" s="4" t="s">
        <v>57</v>
      </c>
      <c r="C20" s="5" t="n">
        <v>74835</v>
      </c>
    </row>
    <row r="21" spans="1:3">
      <c r="A21" s="3" t="s">
        <v>101</v>
      </c>
    </row>
    <row r="22" spans="1:3">
      <c r="A22" s="4" t="s">
        <v>102</v>
      </c>
      <c r="B22" s="5" t="n">
        <v>-9024</v>
      </c>
      <c r="C22" s="5" t="n">
        <v>-4788</v>
      </c>
    </row>
    <row r="23" spans="1:3">
      <c r="A23" s="4" t="s">
        <v>103</v>
      </c>
      <c r="B23" s="5" t="n">
        <v>1187415</v>
      </c>
      <c r="C23" s="5" t="n">
        <v>22485999</v>
      </c>
    </row>
    <row r="24" spans="1:3">
      <c r="A24" s="4" t="s">
        <v>104</v>
      </c>
      <c r="B24" s="5" t="n">
        <v>87315</v>
      </c>
      <c r="C24" s="5" t="n">
        <v>251581</v>
      </c>
    </row>
    <row r="25" spans="1:3">
      <c r="A25" s="4" t="s">
        <v>105</v>
      </c>
      <c r="B25" s="5" t="n">
        <v>1265706</v>
      </c>
      <c r="C25" s="5" t="n">
        <v>22732792</v>
      </c>
    </row>
    <row r="26" spans="1:3">
      <c r="A26" s="4" t="s">
        <v>106</v>
      </c>
      <c r="B26" s="5" t="n">
        <v>-3315914</v>
      </c>
      <c r="C26" s="5" t="n">
        <v>9771325</v>
      </c>
    </row>
    <row r="27" spans="1:3">
      <c r="A27" s="4" t="s">
        <v>107</v>
      </c>
      <c r="B27" s="5" t="n">
        <v>4069477</v>
      </c>
      <c r="C27" s="5" t="n">
        <v>469570</v>
      </c>
    </row>
    <row r="28" spans="1:3">
      <c r="A28" s="4" t="s">
        <v>108</v>
      </c>
      <c r="B28" s="7" t="n">
        <v>753563</v>
      </c>
      <c r="C28" s="7" t="n">
        <v>102408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09</v>
      </c>
      <c r="B1" s="2" t="s">
        <v>1</v>
      </c>
    </row>
    <row r="2" spans="1:2">
      <c r="B2" s="2" t="s">
        <v>110</v>
      </c>
    </row>
    <row r="3" spans="1:2">
      <c r="A3" s="3" t="s">
        <v>111</v>
      </c>
    </row>
    <row r="4" spans="1:2">
      <c r="A4" s="4" t="s">
        <v>112</v>
      </c>
      <c r="B4" s="7" t="n">
        <v>229772</v>
      </c>
    </row>
    <row r="5" spans="1:2">
      <c r="A5" s="4" t="s">
        <v>113</v>
      </c>
      <c r="B5" s="5" t="n">
        <v>26727</v>
      </c>
    </row>
    <row r="6" spans="1:2">
      <c r="A6" s="4" t="s">
        <v>114</v>
      </c>
      <c r="B6" s="5" t="n">
        <v>172</v>
      </c>
    </row>
    <row r="7" spans="1:2">
      <c r="A7" s="4" t="s">
        <v>59</v>
      </c>
      <c r="B7" s="7" t="n">
        <v>2563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6:52Z</dcterms:created>
  <dcterms:modified xmlns:dcterms="http://purl.org/dc/terms/" xmlns:xsi="http://www.w3.org/2001/XMLSchema-instance" xsi:type="dcterms:W3CDTF">2018-05-09T16:16:52Z</dcterms:modified>
</cp:coreProperties>
</file>